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Jan. 31, 2022</t>
        </is>
      </c>
      <c r="D2" s="2" t="inlineStr">
        <is>
          <t>Ja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10546</t>
        </is>
      </c>
    </row>
    <row r="10">
      <c r="A10" s="4" t="inlineStr">
        <is>
          <t>Entity Registrant Name</t>
        </is>
      </c>
      <c r="B10" s="4" t="inlineStr">
        <is>
          <t>LAWSON PRODUCTS, INC.</t>
        </is>
      </c>
    </row>
    <row r="11">
      <c r="A11" s="4" t="inlineStr">
        <is>
          <t>Entity Incorporation, State or Country Code</t>
        </is>
      </c>
      <c r="B11" s="4" t="inlineStr">
        <is>
          <t>DE</t>
        </is>
      </c>
    </row>
    <row r="12">
      <c r="A12" s="4" t="inlineStr">
        <is>
          <t>Entity Tax Identification Number</t>
        </is>
      </c>
      <c r="B12" s="4" t="inlineStr">
        <is>
          <t>36-2229304</t>
        </is>
      </c>
    </row>
    <row r="13">
      <c r="A13" s="4" t="inlineStr">
        <is>
          <t>Entity Address, Address Line One</t>
        </is>
      </c>
      <c r="B13" s="4" t="inlineStr">
        <is>
          <t>8770 W. Bryn Mawr Avenue</t>
        </is>
      </c>
    </row>
    <row r="14">
      <c r="A14" s="4" t="inlineStr">
        <is>
          <t>Entity Address, Address Line Two</t>
        </is>
      </c>
      <c r="B14" s="4" t="inlineStr">
        <is>
          <t>Suite 9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31</t>
        </is>
      </c>
    </row>
    <row r="18">
      <c r="A18" s="4" t="inlineStr">
        <is>
          <t>City Area Code</t>
        </is>
      </c>
      <c r="B18" s="4" t="inlineStr">
        <is>
          <t>773</t>
        </is>
      </c>
    </row>
    <row r="19">
      <c r="A19" s="4" t="inlineStr">
        <is>
          <t>Local Phone Number</t>
        </is>
      </c>
      <c r="B19" s="4" t="inlineStr">
        <is>
          <t>304-5050</t>
        </is>
      </c>
    </row>
    <row r="20">
      <c r="A20" s="4" t="inlineStr">
        <is>
          <t>Title of 12(b) Security</t>
        </is>
      </c>
      <c r="B20" s="4" t="inlineStr">
        <is>
          <t>Common Stock, $1.00 par value</t>
        </is>
      </c>
    </row>
    <row r="21">
      <c r="A21" s="4" t="inlineStr">
        <is>
          <t>Trading Symbol</t>
        </is>
      </c>
      <c r="B21" s="4" t="inlineStr">
        <is>
          <t>LAW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37752000</v>
      </c>
    </row>
    <row r="33">
      <c r="A33" s="4" t="inlineStr">
        <is>
          <t>Entity Common Stock, Shares Outstanding</t>
        </is>
      </c>
      <c r="C33" s="6" t="n">
        <v>9115584</v>
      </c>
    </row>
    <row r="34">
      <c r="A34" s="4" t="inlineStr">
        <is>
          <t>Entity Central Index Key</t>
        </is>
      </c>
      <c r="B34" s="4" t="inlineStr">
        <is>
          <t>0000703604</t>
        </is>
      </c>
    </row>
    <row r="35">
      <c r="A35" s="4" t="inlineStr">
        <is>
          <t>Amendment Flag</t>
        </is>
      </c>
      <c r="B35" s="4" t="inlineStr">
        <is>
          <t>true</t>
        </is>
      </c>
    </row>
    <row r="36">
      <c r="A36" s="4" t="inlineStr">
        <is>
          <t>Document Fiscal Year Focus</t>
        </is>
      </c>
      <c r="B36" s="4" t="inlineStr">
        <is>
          <t>2021</t>
        </is>
      </c>
    </row>
    <row r="37">
      <c r="A37" s="4" t="inlineStr">
        <is>
          <t>Document Fiscal Period Focus</t>
        </is>
      </c>
      <c r="B37" s="4" t="inlineStr">
        <is>
          <t>FY</t>
        </is>
      </c>
    </row>
    <row r="38">
      <c r="A38" s="4" t="inlineStr">
        <is>
          <t>Auditor Name</t>
        </is>
      </c>
      <c r="B38" s="4" t="inlineStr">
        <is>
          <t>BDO USA, LLP</t>
        </is>
      </c>
    </row>
    <row r="39">
      <c r="A39" s="4" t="inlineStr">
        <is>
          <t>Auditor Firm ID</t>
        </is>
      </c>
      <c r="B39" s="4" t="inlineStr">
        <is>
          <t>243</t>
        </is>
      </c>
    </row>
    <row r="40">
      <c r="A40" s="4" t="inlineStr">
        <is>
          <t>Auditor Location</t>
        </is>
      </c>
      <c r="B40" s="4" t="inlineStr">
        <is>
          <t>Chicago, IL</t>
        </is>
      </c>
    </row>
    <row r="41">
      <c r="A41" s="4" t="inlineStr">
        <is>
          <t>Amendment Description</t>
        </is>
      </c>
      <c r="B41" s="4" t="inlineStr">
        <is>
          <t xml:space="preserve">EXPLANATORY NOTE  This Amendment No. 1 on Form 10-K/A (this “Form 10-K/A”) amends Lawson Products, Inc.’s Annual Report on Form 10-K for the fiscal year ended December 31, 2021 (the “Original Form 10-K”), filed with the U.S. Securities and Exchange Commission (the “SEC”) on February 24, 2022. The Original Form 10-K omitted certain information required by Items 10 through 14 of Part III of Form 10-K in reliance on General Instruction G(3) to Form 10-K, which permits information required by the above-referenced Items to be incorporated by reference into a Form 10-K from the registrant’s definitive proxy statement if such definitive proxy statement is filed no later than 120 days after the end of the fiscal year covered by the Form 10-K.  Because we will not file our definitive proxy statement for our 2022 annual meeting of stockholders within 120 days after the end of our last fiscal year, we are filing this Form 10-K/A to (i) amend Items 10 through 14 of Part III of the Original Form 10-K to include the information required by such Items and not included in the Original Form 10-K and (ii) delete the reference on the cover of the Original Form 10-K to the incorporation by reference of portions of our definitive proxy statement into Part III of the Original Form 10-K.  Pursuant to Rule 12b-15 under the Securities Exchange Act of 1934, as amended, we are also filing new certifications of our principal executive officer and principal financial officer pursuant to Section 302 of the Sarbanes-Oxley Act of 2002, as amended, as exhibits to this Form 10-K/A. Because no financial statements are included in this Form 10-K/A and this Form 10-K/A does not contain or amend any disclosure with respect to Items 307 or 308 of Regulation S-K promulgated by the SEC, paragraphs 3, 4 and 5 of the Section 302 certifications have been omitted. In addition, this Form 10-K/A amends Item 15 of Part IV of the Original Form 10-K to reflect the filing of these Section 302 certifications as exhibits. We are not including the certifications under Section 906 of the Sarbanes-Oxley Act of 2002, as amended, as no financial statements are being filed with this Form 10-K/A.  Except as described above, this Form 10-K/A does not amend any of the other information set forth in the Original Form 10-K. The Original Form 10-K continues to speak as of the date of the Original Form 10-K, and we have not updated the disclosures contained in the Original Form 10-K to reflect any events that occurred at a date subsequent to the filing of the Original Form 10-K other than as expressly indicated in this Form 10-K/A. Accordingly, this Form 10-K/A should be read in conjunction with the Original Form 10-K and with our filings with the SEC subsequent to the filing of the Original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26:23Z</dcterms:created>
  <dcterms:modified xmlns:dcterms="http://purl.org/dc/terms/" xmlns:xsi="http://www.w3.org/2001/XMLSchema-instance" xsi:type="dcterms:W3CDTF">2022-04-29T20:26:23Z</dcterms:modified>
</cp:coreProperties>
</file>